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SPDR SERIES TRUST</t>
  </si>
  <si>
    <t>Central Index Key</t>
  </si>
  <si>
    <t>dei_EntityCentralIndexKey</t>
  </si>
  <si>
    <t>Amendment Flag</t>
  </si>
  <si>
    <t>dei_AmendmentFlag</t>
  </si>
  <si>
    <t>false</t>
  </si>
  <si>
    <t>Document Creation Date</t>
  </si>
  <si>
    <t>dei_DocumentCreationDate</t>
  </si>
  <si>
    <t>Oct. 16,
		2017</t>
  </si>
  <si>
    <t>Document Effective Date</t>
  </si>
  <si>
    <t>dei_DocumentEffectiveDate</t>
  </si>
  <si>
    <t>Prospectus Date</t>
  </si>
  <si>
    <t>rr_ProspectusDate</t>
  </si>
  <si>
    <t>Oct. 31,
		2016</t>
  </si>
  <si>
    <t>Oct. 31, 2016</t>
  </si>
  <si>
    <t>SPDR ® Supplement Dated October 16, 2017 to the Prospectus and Summary Prospectuses, each dated October 31, 2016, as supplemented SPDR Portfolio Total Stock Market ETF (formerly, SPDR Russell 3000 ETF) SPDR Portfolio Large Cap ETF (formerly, SPDR Russell 1000 ETF) SPDR Portfolio Small Cap ETF (formerly, SPDR Russell 2000 ETF) (each, a “Fund” and collectively, the “Funds”) Effective November 16, 2017 (the “Effective Date”), each Fund’s benchmark index will change. Accordingly, as of the Effective Date: 1. All references to each Fund’s benchmark index (except for the benchmark index in each Average Annual Total Return Table) are deleted and replaced as follows: Current Benchmark Index New Benchmark Index SPDR Portfolio Total Stock Market ETF Russell 3000 Index SSGA Total Stock Market Index SPDR Portfolio Large Cap ETF Russell 1000 Index SSGA Large Cap Index SPDR Portfolio Small Cap ETF Russell 2000 Index SSGA Small Cap Index 2. The second, third and fourth paragraphs within the section entitled “THE FUND’S PRINCIPAL INVESTMENT STRATEGY” for the SPDR Portfolio Total Stock Market ETF beginning on page 1 of the Prospectus and Summary Prospectus are replaced with the following: Under normal market conditions, the Fund generally invests substantially all, but at least 80%, of its total assets in the securities comprising the Index.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Futures contracts may be used by the Fund in seeking performance that corresponds to its Index and in managing cash flows. The Index is designed to measure the performance of the broad market segment of the U.S. equity market. The investible universe comprises all equity securities listed on major U.S. exchanges that are issued by companies either incorporated or headquartered in the U.S. and meet the following criteria as of the Index rebalance determination date: (i) a share price of at least $1.00, but not greater than $10,000; (ii) issued by a company with a total market capitalization of at least $100 million; and (iii) a free float ratio of at least 25%. Additionally, securities included in the investible universe must meet the following minimum liquidity requirements during the six months leading up to the rebalance determination date: (i) the sum of the monthly median traded value divided by the month end security level free-float market capitalization is at least 10%; and (ii) the number of active trading days divided by the number of available trading days is at least 90%. The Index includes all securities in the investible universe. The Index is constructed to provide a comprehensive and unbiased barometer for the broad market segment of the U.S. equity market and is reconstituted semi-annually to ensure continued appropriate representation. The Index is weighted by float-adjusted market capitalization at each semi-annual rebalance. The Index rebalance date is the last business day in April and October. As of September 30, 2017 a significant portion of the Index comprised companies in the technology and financial sectors, although this may change from time to time. As of September 30, 2017, the Index comprised 2,826 securities. The Index was created and is sponsored by State Street Global Advisors (the “Index Provider” or “SSGA”), an affiliate of the Fund and of SSGA FM, the Fund’s Adviser. The Index Provider establishes and maintains rules which are used to determine the composition of the Index and relative weightings of the securities in the Index. 3. The section entitled “PRINCIPAL RISKS OF INVESTING IN THE FUND” for the SPDR Portfolio Total Stock Market ETF beginning on page 2 of the Prospectus and Summary Prospectus is updated to add the following principal risks: Counterparty Risk: Derivatives Risk: Liquidity Risk: 4. The second, third and fourth paragraphs within the section entitled “THE FUND’S PRINCIPAL INVESTMENT STRATEGY” for the SPDR Portfolio Large Cap ETF beginning on page 5 of the Prospectus and page 1 of the Summary Prospectus are replaced with the following: Under normal market conditions, the Fund generally invests substantially all, but at least 80%, of its total assets in the securities comprising the Index.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Futures contracts may be used by the Fund in seeking performance that corresponds to its Index and in managing cash flows. The Index is designed to measure the performance of the large-capitalization segment of the U.S. equity market. The investible universe of the Index comprises all equity securities listed on major U.S. exchanges that are listed by companies either incorporated or headquartered in the U.S. and meet the following criteria as of the Index rebalance determination date: (i) a share price of at least $1.00, but not greater than $10,000; (ii) issued by a company with a total market capitalization of at least $100 million; and (iii) a free float ratio of at least 25%. Additionally, securities included in the investible universe of the Index must meet the following minimum liquidity requirements during the six months leading up to the rebalance determination date: (i) the sum of the monthly median traded value divided by the month end security level free-float market capitalization is at least 10%; and (ii) the number of active trading days divided by the number of available trading days is at least 90%. The Index includes the securities of companies whose cumulative total market cap represents approximately the top 90% of the investible universe. The Index is constructed to provide a comprehensive and unbiased barometer for the large-capitalization segment of the U.S. equity market and is reconstituted semi-annually to ensure continued appropriate representation. The Index is weighted by float-adjusted market capitalization at each semi-annual rebalance. The Index rebalance date is the last business day in April and October. As of September 30, 2017, a significant portion of the Index comprised companies in the technology and financial sectors, although this may change from time to time. As of September 30, 2017, the Index comprised 836 stocks. The Index was created and is sponsored by State Street Global Advisors (the “Index Provider” or “SSGA”), an affiliate of the Fund and of SSGA FM, the Fund’s Adviser. The Index Provider establishes and maintains rules which are used to determine the composition of the Index and relative weightings of the securities in the Index. 5. The section entitled “PRINCIPAL RISKS OF INVESTING IN THE FUND” for the SPDR Portfolio Large Cap ETF beginning on page 6 of the Prospectus and page 2 of the Summary Prospectus is updated to add the following principal risks: Counterparty Risk: Derivatives Risk: Liquidity Risk: 6. The second, third and fourth paragraphs within the section entitled “THE FUND’S PRINCIPAL INVESTMENT STRATEGY” for the SPDR Portfolio Small Cap ETF beginning on page 9 of the Prospectus and page 1 of the Summary Prospectus are replaced with the following: Under normal market conditions, the Fund generally invests substantially all, but at least 80%, of its total assets in the securities comprising the Index.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Futures contracts may be used by the Fund in seeking performance that corresponds to its Index and in managing cash flows. The Index is designed to measure the performance of the small-capitalization segment of the U.S. equity market. The investible universe of the Index comprises all equity securities listed on major U.S. exchanges issued by companies that are either incorporated or headquartered in the U.S. and meet the following criteria as of the Index rebalance determination date: (i) a share price of at least $1.00, but not greater than $10,000; (ii) issued by a company with a total market capitalization of at least $100 million; and (iii) a free float ratio of at least 25%. Additionally, securities included in the investible universe of the Index must meet the following minimum liquidity requirements during the six months leading up to the rebalance determination date: (i) the sum of the monthly median traded value divided by the month end security level free-float market capitalization is at least 10%; and (ii) the number of active trading days divided by the number of available trading days is at least 90%. The Index includes the securities of companies whose cumulative total market cap represents approximately the bottom 10% of the investible universe. The Index is constructed to provide a comprehensive and unbiased barometer for the small-capitalization segment of the U.S. equity market and is reconstituted semi-annually to ensure continued appropriate representation. The Index is weighted by float-adjusted market capitalization at each semi-annual rebalance. The Index rebalance date is the last business day in April and October. As of September 30, 2017, a significant portion of the Index comprised companies in the technology, financial and industrial sectors, although this may change from time to time. As of September 30, 2017, the Index comprised 2,062 securities The Index was created and is sponsored by State Street Global Advisors (the “Index Provider” or “SSGA”), an affiliate of the Fund and of SSGA FM, the Fund’s Adviser. The Index Provider establishes and maintains rules which are used to determine the composition of the Index and relative weightings of the securities in the Index. 7. The section entitled “PRINCIPAL RISKS OF INVESTING IN THE FUND” for the SPDR Portfolio Small Cap ETF beginning on page 10 of the Prospectus and page 2 of the Summary Prospectus is updated to add the following principal risks: Counterparty Risk: Derivatives Risk: Industrial Sector Risk: Technology Sector Risk:</t>
  </si>
  <si>
    <t>Supplement [Text Block]</t>
  </si>
  <si>
    <t>spdrst_SupplementTextBlock</t>
  </si>
  <si>
    <t>SPDR(R) Russell 3000 ETF</t>
  </si>
  <si>
    <t>SPDR ® Supplement Dated October 16, 2017 to the Prospectus and Summary Prospectuses, each dated October 31, 2016, as supplemented SPDR Portfolio Total Stock Market ETF (formerly, SPDR Russell 3000 ETF) (each, a “Fund” and collectively, the “Funds”) Effective November 16, 2017 (the “Effective Date”), each Fund’s benchmark index will change. Accordingly, as of the Effective Date: 1. All references to each Fund’s benchmark index (except for the benchmark index in each Average Annual Total Return Table) are deleted and replaced as follows: Current Benchmark Index New Benchmark Index SPDR Portfolio Total Stock Market ETF Russell 3000 Index SSGA Total Stock Market Index 2. The second, third and fourth paragraphs within the section entitled “THE FUND’S PRINCIPAL INVESTMENT STRATEGY” for the SPDR Portfolio Total Stock Market ETF beginning on page 1 of the Prospectus and Summary Prospectus are replaced with the following: Under normal market conditions, the Fund generally invests substantially all, but at least 80%, of its total assets in the securities comprising the Index.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Futures contracts may be used by the Fund in seeking performance that corresponds to its Index and in managing cash flows. The Index is designed to measure the performance of the broad market segment of the U.S. equity market. The investible universe comprises all equity securities listed on major U.S. exchanges that are issued by companies either incorporated or headquartered in the U.S. and meet the following criteria as of the Index rebalance determination date: (i) a share price of at least $1.00, but not greater than $10,000; (ii) issued by a company with a total market capitalization of at least $100 million; and (iii) a free float ratio of at least 25%. Additionally, securities included in the investible universe must meet the following minimum liquidity requirements during the six months leading up to the rebalance determination date: (i) the sum of the monthly median traded value divided by the month end security level free-float market capitalization is at least 10%; and (ii) the number of active trading days divided by the number of available trading days is at least 90%. The Index includes all securities in the investible universe. The Index is constructed to provide a comprehensive and unbiased barometer for the broad market segment of the U.S. equity market and is reconstituted semi-annually to ensure continued appropriate representation. The Index is weighted by float-adjusted market capitalization at each semi-annual rebalance. The Index rebalance date is the last business day in April and October. As of September 30, 2017 a significant portion of the Index comprised companies in the technology and financial sectors, although this may change from time to time. As of September 30, 2017, the Index comprised 2,826 securities. The Index was created and is sponsored by State Street Global Advisors (the “Index Provider” or “SSGA”), an affiliate of the Fund and of SSGA FM, the Fund’s Adviser. The Index Provider establishes and maintains rules which are used to determine the composition of the Index and relative weightings of the securities in the Index. 3. The section entitled “PRINCIPAL RISKS OF INVESTING IN THE FUND” for the SPDR Portfolio Total Stock Market ETF beginning on page 2 of the Prospectus and Summary Prospectus is updated to add the following principal risks: Counterparty Risk: Derivatives Risk: Liquidity Risk:</t>
  </si>
  <si>
    <t>SPDR(R) Russell 1000 ETF</t>
  </si>
  <si>
    <t>SPDR ® Supplement Dated October 16, 2017 to the Prospectus and Summary Prospectuses, each dated October 31, 2016, as supplemented SPDR Portfolio Large Cap ETF (formerly, SPDR Russell 1000 ETF) (each, a “Fund” and collectively, the “Funds”) Effective November 16, 2017 (the “Effective Date”), each Fund’s benchmark index will change. Accordingly, as of the Effective Date: 1. All references to each Fund’s benchmark index (except for the benchmark index in each Average Annual Total Return Table) are deleted and replaced as follows: Current Benchmark Index New Benchmark Index SPDR Portfolio Large Cap ETF Russell 1000 Index SSGA Large Cap Index 4. The second, third and fourth paragraphs within the section entitled “THE FUND’S PRINCIPAL INVESTMENT STRATEGY” for the SPDR Portfolio Large Cap ETF beginning on page 5 of the Prospectus and page 1 of the Summary Prospectus are replaced with the following: Under normal market conditions, the Fund generally invests substantially all, but at least 80%, of its total assets in the securities comprising the Index.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Futures contracts may be used by the Fund in seeking performance that corresponds to its Index and in managing cash flows. The Index is designed to measure the performance of the large-capitalization segment of the U.S. equity market. The investible universe of the Index comprises all equity securities listed on major U.S. exchanges that are listed by companies either incorporated or headquartered in the U.S. and meet the following criteria as of the Index rebalance determination date: (i) a share price of at least $1.00, but not greater than $10,000; (ii) issued by a company with a total market capitalization of at least $100 million; and (iii) a free float ratio of at least 25%. Additionally, securities included in the investible universe of the Index must meet the following minimum liquidity requirements during the six months leading up to the rebalance determination date: (i) the sum of the monthly median traded value divided by the month end security level free-float market capitalization is at least 10%; and (ii) the number of active trading days divided by the number of available trading days is at least 90%. The Index includes the securities of companies whose cumulative total market cap represents approximately the top 90% of the investible universe. The Index is constructed to provide a comprehensive and unbiased barometer for the large-capitalization segment of the U.S. equity market and is reconstituted semi-annually to ensure continued appropriate representation. The Index is weighted by float-adjusted market capitalization at each semi-annual rebalance. The Index rebalance date is the last business day in April and October. As of September 30, 2017, a significant portion of the Index comprised companies in the technology and financial sectors, although this may change from time to time. As of September 30, 2017, the Index comprised 836 stocks. The Index was created and is sponsored by State Street Global Advisors (the “Index Provider” or “SSGA”), an affiliate of the Fund and of SSGA FM, the Fund’s Adviser. The Index Provider establishes and maintains rules which are used to determine the composition of the Index and relative weightings of the securities in the Index. 5. The section entitled “PRINCIPAL RISKS OF INVESTING IN THE FUND” for the SPDR Portfolio Large Cap ETF beginning on page 6 of the Prospectus and page 2 of the Summary Prospectus is updated to add the following principal risks: Counterparty Risk: Derivatives Risk: Liquidity Risk:</t>
  </si>
  <si>
    <t>SPDR Russell 2000 (R) ETF</t>
  </si>
  <si>
    <t>SPDR ® Supplement Dated October 16, 2017 to the Prospectus and Summary Prospectuses, each dated October 31, 2016, as supplemented SPDR Portfolio Small Cap ETF (formerly, SPDR Russell 2000 ETF) (each, a “Fund” and collectively, the “Funds”) Effective November 16, 2017 (the “Effective Date”), each Fund’s benchmark index will change. Accordingly, as of the Effective Date: 1. All references to each Fund’s benchmark index (except for the benchmark index in each Average Annual Total Return Table) are deleted and replaced as follows: Current Benchmark Index New Benchmark Index SPDR Portfolio Small Cap ETF Russell 2000 Index SSGA Small Cap Index 6. The second, third and fourth paragraphs within the section entitled “THE FUND’S PRINCIPAL INVESTMENT STRATEGY” for the SPDR Portfolio Small Cap ETF beginning on page 9 of the Prospectus and page 1 of the Summary Prospectus are replaced with the following: Under normal market conditions, the Fund generally invests substantially all, but at least 80%, of its total assets in the securities comprising the Index.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Futures contracts may be used by the Fund in seeking performance that corresponds to its Index and in managing cash flows. The Index is designed to measure the performance of the small-capitalization segment of the U.S. equity market. The investible universe of the Index comprises all equity securities listed on major U.S. exchanges issued by companies that are either incorporated or headquartered in the U.S. and meet the following criteria as of the Index rebalance determination date: (i) a share price of at least $1.00, but not greater than $10,000; (ii) issued by a company with a total market capitalization of at least $100 million; and (iii) a free float ratio of at least 25%. Additionally, securities included in the investible universe of the Index must meet the following minimum liquidity requirements during the six months leading up to the rebalance determination date: (i) the sum of the monthly median traded value divided by the month end security level free-float market capitalization is at least 10%; and (ii) the number of active trading days divided by the number of available trading days is at least 90%. The Index includes the securities of companies whose cumulative total market cap represents approximately the bottom 10% of the investible universe. The Index is constructed to provide a comprehensive and unbiased barometer for the small-capitalization segment of the U.S. equity market and is reconstituted semi-annually to ensure continued appropriate representation. The Index is weighted by float-adjusted market capitalization at each semi-annual rebalance. The Index rebalance date is the last business day in April and October. As of September 30, 2017, a significant portion of the Index comprised companies in the technology, financial and industrial sectors, although this may change from time to time. As of September 30, 2017, the Index comprised 2,062 securities The Index was created and is sponsored by State Street Global Advisors (the “Index Provider” or “SSGA”), an affiliate of the Fund and of SSGA FM, the Fund’s Adviser. The Index Provider establishes and maintains rules which are used to determine the composition of the Index and relative weightings of the securities in the Index. 7. The section entitled “PRINCIPAL RISKS OF INVESTING IN THE FUND” for the SPDR Portfolio Small Cap ETF beginning on page 10 of the Prospectus and page 2 of the Summary Prospectus is updated to add the following principal risks: Counterparty Risk: Derivatives Risk: Industrial Sector Risk: Technology Sector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26"/>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5:20:14Z</dcterms:created>
  <dcterms:modified xmlns:dcterms="http://purl.org/dc/terms/" xmlns:xsi="http://www.w3.org/2001/XMLSchema-instance" xsi:type="dcterms:W3CDTF">2017-11-06T15:20:14Z</dcterms:modified>
</cp:coreProperties>
</file>